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ilshire Global Allocation Fund"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Jun. 25, 2019</t>
  </si>
  <si>
    <t>Document And Entity Information</t>
  </si>
  <si>
    <t>Document Type</t>
  </si>
  <si>
    <t>497</t>
  </si>
  <si>
    <t>Document Period End Date</t>
  </si>
  <si>
    <t>Dec. 31,
		2018</t>
  </si>
  <si>
    <t>Entity Registrant Name</t>
  </si>
  <si>
    <t>WILSHIRE VARIABLE INSURANCE TRUST</t>
  </si>
  <si>
    <t>Entity Central Index Key</t>
  </si>
  <si>
    <t>0001026708</t>
  </si>
  <si>
    <t>Entity Inv Company Type</t>
  </si>
  <si>
    <t>N-1A</t>
  </si>
  <si>
    <t>Amendment Flag</t>
  </si>
  <si>
    <t>false</t>
  </si>
  <si>
    <t>Document Creation Date</t>
  </si>
  <si>
    <t>Jun. 25,
		2019</t>
  </si>
  <si>
    <t>Document Effective Date</t>
  </si>
  <si>
    <t>Prospectus Date</t>
  </si>
  <si>
    <t>Apr. 30,
		2019</t>
  </si>
  <si>
    <t>Wilshire Global Allocation Fund</t>
  </si>
  <si>
    <t xml:space="preserve">June 25, 2019 IMPORTANT NOTICE TO SHAREHOLDERS WILSHIRE VARIABLE INSURANCE TRUST Supplement to the Summary Prospectus and
Statutory Prospectus, THIS SUPPLEMENT REPLACES AND SUPERCEDES ANY
CONTRARY INFORMATION CONTAINED IN THE SUMMARY PROSPECTUS AND PROSPECTUS OF THE WILSHIRE GLOBAL ALLOCATION FUND (THE "FUND"). On May 20, 2019, the Board of Trustees (the
"Board") approved a change to the Fund's primary benchmark from the MSCI All Country World Index ex U.S. ("MSCI ACWI
ex-US") to the MSCI All Country World Index ex-US Investable Market Index (the "MSCI ACWI ex-US IMI"), and to the Fund's
blended benchmark index (the "Blended Index") such that the Blended Index would consist of 65% MSCI ACWI ex-US IMI and
35% Bloomberg Barclays Global Aggregate Index (Hedged), effective June 28, 2019. The Summary Prospectus and Prospectus of the Fund
are supplemented as detailed below. The Average Annual Total Returns presented under
the heading "Past Performance" of the Summary Prospectus and Prospectus of the Fund is amended to include the MSCI ACWI
ex-US IMI as set forth below.
Average Annual Total Returns
1 year 5 years 10 years
Global Allocation Fund (7.30)% 2.88% 7.11%
MSCI All Country World Index ex-US Investable Market Index (1) (14.76)% 0.85% 6.97%
MSCI All Country World Index (1) (9.42)% 4.26% 9.51%
Bloomberg Barclays Global Aggregate Bond Index (Hedged) (reflects no deduction for fees, expenses or taxes) 1.76% 3.44% 3.77%
Stock/Bond Composite (2) (9.10)% 1.92% 6.17%
(1) This table compares the Funds average annual total returns for the period ended December 31, 2018 to those of the MSCI All Country World Index ex-US Investable Market Index and the MSCI All Country World Index ex US. Effective June 28, 2019, the Funds benchmark changed from the MSCI All Country World Index ex US to the MSCI All Country World Index ex-US Investable Market Index based upon the Advisers determination that the MSCI All Country World Index ex-US Investable Market Index more closely aligns with the investment strategy of the Fund.
(2) The Stock/Bond Composite shown above consists of 65% MSCI All Country World Index ex-US Investable Market Index and 35% Bloomberg Barclays Global Aggregate Index (Hedged). If you have any questions regarding the Fund,
please call (866) 591-1568. Investors Should Retain this Supplement
for Future Reference.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2:34:19Z</dcterms:created>
  <dcterms:modified xmlns:dcterms="http://purl.org/dc/terms/" xmlns:xsi="http://www.w3.org/2001/XMLSchema-instance" xsi:type="dcterms:W3CDTF">2019-07-12T12:34:19Z</dcterms:modified>
</cp:coreProperties>
</file>